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MOBETIZE CORP, STATEMENTS OF OP" sheetId="3" state="visible" r:id="rId3"/>
    <sheet xmlns:r="http://schemas.openxmlformats.org/officeDocument/2006/relationships" name="Consolidated Statements of Cash" sheetId="4" state="visible" r:id="rId4"/>
    <sheet xmlns:r="http://schemas.openxmlformats.org/officeDocument/2006/relationships" name="Statement of Shareholders' Equi"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Intangible Asset" sheetId="8" state="visible" r:id="rId8"/>
    <sheet xmlns:r="http://schemas.openxmlformats.org/officeDocument/2006/relationships" name="4. Property and Equipment" sheetId="9" state="visible" r:id="rId9"/>
    <sheet xmlns:r="http://schemas.openxmlformats.org/officeDocument/2006/relationships" name="5. Convertible Debentures" sheetId="10" state="visible" r:id="rId10"/>
    <sheet xmlns:r="http://schemas.openxmlformats.org/officeDocument/2006/relationships" name="6. Related Party Transactions" sheetId="11" state="visible" r:id="rId11"/>
    <sheet xmlns:r="http://schemas.openxmlformats.org/officeDocument/2006/relationships" name="7. Common Stock and Preferred S" sheetId="12" state="visible" r:id="rId12"/>
    <sheet xmlns:r="http://schemas.openxmlformats.org/officeDocument/2006/relationships" name="8. Share Purchase Warrants" sheetId="13" state="visible" r:id="rId13"/>
    <sheet xmlns:r="http://schemas.openxmlformats.org/officeDocument/2006/relationships" name="9. Stock Options" sheetId="14" state="visible" r:id="rId14"/>
    <sheet xmlns:r="http://schemas.openxmlformats.org/officeDocument/2006/relationships" name="10. Concentration of Risk" sheetId="15" state="visible" r:id="rId15"/>
    <sheet xmlns:r="http://schemas.openxmlformats.org/officeDocument/2006/relationships" name="11. Contingencies and Commitmen" sheetId="16" state="visible" r:id="rId16"/>
    <sheet xmlns:r="http://schemas.openxmlformats.org/officeDocument/2006/relationships" name="12. Segment Information" sheetId="17" state="visible" r:id="rId17"/>
    <sheet xmlns:r="http://schemas.openxmlformats.org/officeDocument/2006/relationships" name="13. Income Taxes" sheetId="18" state="visible" r:id="rId18"/>
    <sheet xmlns:r="http://schemas.openxmlformats.org/officeDocument/2006/relationships" name="14. Subsequent Events" sheetId="19" state="visible" r:id="rId19"/>
    <sheet xmlns:r="http://schemas.openxmlformats.org/officeDocument/2006/relationships" name="1. Nature of Operations and 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2. Summary of Significant Acc41" sheetId="41" state="visible" r:id="rId41"/>
    <sheet xmlns:r="http://schemas.openxmlformats.org/officeDocument/2006/relationships" name="2. Summary of Significant Acc42" sheetId="42" state="visible" r:id="rId42"/>
    <sheet xmlns:r="http://schemas.openxmlformats.org/officeDocument/2006/relationships" name="2. Summary of Significant Acc43" sheetId="43" state="visible" r:id="rId43"/>
    <sheet xmlns:r="http://schemas.openxmlformats.org/officeDocument/2006/relationships" name="2. Summary of Significant Acc44" sheetId="44" state="visible" r:id="rId44"/>
    <sheet xmlns:r="http://schemas.openxmlformats.org/officeDocument/2006/relationships" name="5. Convertible Debentures_ Marc" sheetId="45" state="visible" r:id="rId45"/>
    <sheet xmlns:r="http://schemas.openxmlformats.org/officeDocument/2006/relationships" name="5. Convertible Debentures_ July" sheetId="46" state="visible" r:id="rId46"/>
    <sheet xmlns:r="http://schemas.openxmlformats.org/officeDocument/2006/relationships" name="5. Convertible Debentures_ Nove" sheetId="47" state="visible" r:id="rId47"/>
    <sheet xmlns:r="http://schemas.openxmlformats.org/officeDocument/2006/relationships" name="5. Convertible Debentures_ Janu" sheetId="48" state="visible" r:id="rId48"/>
    <sheet xmlns:r="http://schemas.openxmlformats.org/officeDocument/2006/relationships" name="5. Convertible Debentures_ Ja49" sheetId="49" state="visible" r:id="rId49"/>
    <sheet xmlns:r="http://schemas.openxmlformats.org/officeDocument/2006/relationships" name="7. Common Stock and Preferred50" sheetId="50" state="visible" r:id="rId50"/>
    <sheet xmlns:r="http://schemas.openxmlformats.org/officeDocument/2006/relationships" name="7. Common Stock and Preferred51" sheetId="51" state="visible" r:id="rId51"/>
    <sheet xmlns:r="http://schemas.openxmlformats.org/officeDocument/2006/relationships" name="7. Common Stock and Preferred52" sheetId="52" state="visible" r:id="rId52"/>
  </sheets>
  <definedNames/>
  <calcPr calcId="124519" fullCalcOnLoad="1"/>
</workbook>
</file>

<file path=xl/sharedStrings.xml><?xml version="1.0" encoding="utf-8"?>
<sst xmlns="http://schemas.openxmlformats.org/spreadsheetml/2006/main" uniqueCount="307">
  <si>
    <t>Document and Entity Information - USD ($)</t>
  </si>
  <si>
    <t>12 Months Ended</t>
  </si>
  <si>
    <t>Mar. 31, 2017</t>
  </si>
  <si>
    <t>Jul. 06, 2017</t>
  </si>
  <si>
    <t>Sep. 30, 2016</t>
  </si>
  <si>
    <t>Document and Entity Information:</t>
  </si>
  <si>
    <t>Entity Registrant Name</t>
  </si>
  <si>
    <t>MOBETIZE, CORP.</t>
  </si>
  <si>
    <t>Document Type</t>
  </si>
  <si>
    <t>10-K</t>
  </si>
  <si>
    <t>Document Period End Date</t>
  </si>
  <si>
    <t>Mar. 31,
		2017</t>
  </si>
  <si>
    <t>Trading Symbol</t>
  </si>
  <si>
    <t>mpa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naudited) - USD ($)</t>
  </si>
  <si>
    <t>Mar. 31, 2016</t>
  </si>
  <si>
    <t>ASSETS</t>
  </si>
  <si>
    <t>Cash</t>
  </si>
  <si>
    <t>Accounts receivable</t>
  </si>
  <si>
    <t>Prepaid expenses and deposits</t>
  </si>
  <si>
    <t>Prepaid expenses and deposits related party (Note 5e)</t>
  </si>
  <si>
    <t>Total Current Assets</t>
  </si>
  <si>
    <t>Assets, Noncurrent</t>
  </si>
  <si>
    <t>Intangible asset</t>
  </si>
  <si>
    <t>Property, Plant and Equipment, Net</t>
  </si>
  <si>
    <t>TOTAL ASSETS</t>
  </si>
  <si>
    <t>LIABILITIES</t>
  </si>
  <si>
    <t>Accounts payable and accrued liabilities</t>
  </si>
  <si>
    <t>Accounts payable and accrued liabilities - related party (Note 5e)</t>
  </si>
  <si>
    <t>Deposits due to customers</t>
  </si>
  <si>
    <t>Promissory note due to Related Parties (Note 5e), Current</t>
  </si>
  <si>
    <t>Convertible debenture (Note 6e)</t>
  </si>
  <si>
    <t>Total Current Liabilities</t>
  </si>
  <si>
    <t>Liabilities, Noncurrent</t>
  </si>
  <si>
    <t>Due to Related Parties, Noncurrent (Note 5)</t>
  </si>
  <si>
    <t>TOTAL LIABILITIES</t>
  </si>
  <si>
    <t>STOCKHOLDERS' EQUITY</t>
  </si>
  <si>
    <t>Common stock, $0.001 Par Value: 525,000,000 authorized and 33,261,154 and 30,185,505 common shares issued and outstanding, respectively (Note 7)</t>
  </si>
  <si>
    <t>Preferred stock, Series A, $0.001 Par Value: 250,000,000 authorized and 4,565,000 preferred shares issued and outstanding (Note 6a)</t>
  </si>
  <si>
    <t>Additional paid-in capital</t>
  </si>
  <si>
    <t>Warrants</t>
  </si>
  <si>
    <t>Share options</t>
  </si>
  <si>
    <t>Accumulated deficit</t>
  </si>
  <si>
    <t>Accumulated other comprehensive loss</t>
  </si>
  <si>
    <t>Total Stockholders' Equity</t>
  </si>
  <si>
    <t>TOTAL LIABILITIES AND STOCKHOLDERS' EQUITY</t>
  </si>
  <si>
    <t>MOBETIZE CORP, STATEMENTS OF OPERATIONS YEARS ENDED MARCH 31ST 2017 AND 2016 - USD ($)</t>
  </si>
  <si>
    <t>OPERATING REVENUES</t>
  </si>
  <si>
    <t>Revenues</t>
  </si>
  <si>
    <t>OPERATING EXPENSES</t>
  </si>
  <si>
    <t>Depreciation</t>
  </si>
  <si>
    <t>General and administrative</t>
  </si>
  <si>
    <t>General and administrative - related party (Note 5)</t>
  </si>
  <si>
    <t>Investor relations and promotion</t>
  </si>
  <si>
    <t>Investor relations and promotion related party</t>
  </si>
  <si>
    <t>Management salaries and consulting fees</t>
  </si>
  <si>
    <t>Management salaries and consulting fees related party (Note5)</t>
  </si>
  <si>
    <t>Professional fees</t>
  </si>
  <si>
    <t>Research and development</t>
  </si>
  <si>
    <t>Research and development related party</t>
  </si>
  <si>
    <t>Total Operating Expenses</t>
  </si>
  <si>
    <t>Operating Income (Loss)</t>
  </si>
  <si>
    <t>Investment Income, Nonoperating</t>
  </si>
  <si>
    <t>Gain (Loss) on Investments Note 4)</t>
  </si>
  <si>
    <t>NET LOSS</t>
  </si>
  <si>
    <t>NET LOSS PER SHARE</t>
  </si>
  <si>
    <t>Basic (in dollars per share)</t>
  </si>
  <si>
    <t>WEIGHTED AVERAGE NUMBER OF COMMON SHARES OUTSTANDING</t>
  </si>
  <si>
    <t>Basic (in shares)</t>
  </si>
  <si>
    <t>Consolidated Statements of Cash Flow (Unaudited) MOBETIZE APRIL 1ST 2015 TO MARCH 31ST 2017 - USD ($)</t>
  </si>
  <si>
    <t>CASH FLOWS FROM OPERATING ACTIVITIES</t>
  </si>
  <si>
    <t>Net Income (Loss), Including Portion Attributable to Noncontrolling Interest</t>
  </si>
  <si>
    <t>Adjustments to reconcile net loss to net cash used in operating activities:</t>
  </si>
  <si>
    <t>Amortization of intangible asset</t>
  </si>
  <si>
    <t>Depreciation expense</t>
  </si>
  <si>
    <t>Gains (Losses) on Extinguishment of Debt</t>
  </si>
  <si>
    <t>Gain (Loss) on Sales of Loans, Net</t>
  </si>
  <si>
    <t>Shares issued for services</t>
  </si>
  <si>
    <t>Interest accrued on shareholder loans</t>
  </si>
  <si>
    <t>Employee Benefits and Share-based Compensation</t>
  </si>
  <si>
    <t>Changes in assets and liabilities</t>
  </si>
  <si>
    <t>Accounts receivable - related party</t>
  </si>
  <si>
    <t>Prepaid expenses</t>
  </si>
  <si>
    <t>Increase (Decrease) in Prepaid Expense and Other Assets</t>
  </si>
  <si>
    <t>Accounts payables and accrued liabilities</t>
  </si>
  <si>
    <t>Accounts payable - related party</t>
  </si>
  <si>
    <t>Net cash used in operating activities</t>
  </si>
  <si>
    <t>CASH FLOWS FROM INVESTING ACTIVITIES</t>
  </si>
  <si>
    <t>Purchase of computer equipment</t>
  </si>
  <si>
    <t>Net cash used in investing activities</t>
  </si>
  <si>
    <t>CASH FLOWS FROM FINANCING ACTIVITES</t>
  </si>
  <si>
    <t>Proceeds from sale of common stock and warrant exercise, net of financing costs</t>
  </si>
  <si>
    <t>Proceeds from Stock Plans</t>
  </si>
  <si>
    <t>Repayments, net of proceeds from related party</t>
  </si>
  <si>
    <t>Proceeds from (Repayments of) Related Party Debt</t>
  </si>
  <si>
    <t>Proceeds from Issuance of Common Stock</t>
  </si>
  <si>
    <t>Proceeds from Issuance of Preferred Stock</t>
  </si>
  <si>
    <t>Repayment of Notes Receivable from Related Parties</t>
  </si>
  <si>
    <t>Proceeds from Shareholder loans, net of repayment</t>
  </si>
  <si>
    <t>Net cash provided by financing activities</t>
  </si>
  <si>
    <t>EFFECT OF EXCHANGE RATE CHANGES ON CASH</t>
  </si>
  <si>
    <t>NET INCREASE IN CASH</t>
  </si>
  <si>
    <t>CASH - BEGINNING OF PERIOD</t>
  </si>
  <si>
    <t>CASH - END OF PERIOD</t>
  </si>
  <si>
    <t>CASH PAID DURING THE PERIOD FOR:</t>
  </si>
  <si>
    <t>Shares issued upon conversion of convertible debentures</t>
  </si>
  <si>
    <t>Shares issued for intangible asset</t>
  </si>
  <si>
    <t>Shares issued to settle accounts payable</t>
  </si>
  <si>
    <t>Shares issued settle promissory note related party</t>
  </si>
  <si>
    <t>Shares issued for services subscriptions payable</t>
  </si>
  <si>
    <t>Interest expense, net of interest income</t>
  </si>
  <si>
    <t>Statement of Shareholders' Equity and Other Comprehensive Income Mobetize Corp. April 1, 2014 to March 31st 2017 - USD ($)</t>
  </si>
  <si>
    <t>Common Stock</t>
  </si>
  <si>
    <t>Preferred Stock</t>
  </si>
  <si>
    <t>Additional Paid-in Capital</t>
  </si>
  <si>
    <t>Share Subscription</t>
  </si>
  <si>
    <t>Warrant</t>
  </si>
  <si>
    <t>Retained Earnings</t>
  </si>
  <si>
    <t>AOCI Attributable to Parent</t>
  </si>
  <si>
    <t>Total</t>
  </si>
  <si>
    <t>Stockholders' Equity, before treasury stock at Mar. 31, 2014</t>
  </si>
  <si>
    <t>Shares, Outstanding at Mar. 31, 2014</t>
  </si>
  <si>
    <t>Stock Issued During Period, Value, New Issues Consultancy</t>
  </si>
  <si>
    <t>Stock Issued During Period, Shares, New Issues Consultancy</t>
  </si>
  <si>
    <t>Stock Expired During Period, Value, New Issues Financing</t>
  </si>
  <si>
    <t>Stock Expired During Period, Shares, New Issues Financing</t>
  </si>
  <si>
    <t>Stock Issued During Period, Value, Note</t>
  </si>
  <si>
    <t>Stock Issued During Period, Shares, Note</t>
  </si>
  <si>
    <t>Stock Issued During Period, Value, Private Placement</t>
  </si>
  <si>
    <t>Stock Issued During Period, Shares, Private Placement</t>
  </si>
  <si>
    <t>Issuance of warrants with equity financing</t>
  </si>
  <si>
    <t>Valuation of options issued cancelled</t>
  </si>
  <si>
    <t>Stock Payable for consultancy services</t>
  </si>
  <si>
    <t>Stock Conversion During Period, Value, New Issues</t>
  </si>
  <si>
    <t>Stock Conversion During Period, Shares, New Issues</t>
  </si>
  <si>
    <t>Comprehensive Income (Loss), Net of Tax, Including Portion Attributable to Noncontrolling Interest</t>
  </si>
  <si>
    <t>Stockholders' Equity, before treasury stock at Mar. 31, 2015</t>
  </si>
  <si>
    <t>Shares, Outstanding at Mar. 31, 2015</t>
  </si>
  <si>
    <t>Stock Issued During Period, Value, Investment</t>
  </si>
  <si>
    <t>Stock Issued During Period, Shares, Investment</t>
  </si>
  <si>
    <t>Stock Issued During Period, Value, Fee</t>
  </si>
  <si>
    <t>Stock Issued During Period, Shares, Fee</t>
  </si>
  <si>
    <t>Stock Issued During Period, Value, Exercise Warrants</t>
  </si>
  <si>
    <t>Stock Issued During Period, Shares, Exercise Warrants</t>
  </si>
  <si>
    <t>Expiring Warrants</t>
  </si>
  <si>
    <t>Share options issued in the period</t>
  </si>
  <si>
    <t>Conversion of common to preferred Stock, Value</t>
  </si>
  <si>
    <t>Conversion of common to preferred Stock, Shares</t>
  </si>
  <si>
    <t>Stock Issued During Period, Value, New Issues Advisors</t>
  </si>
  <si>
    <t>Stock Issued During Period, Shares, New Issues Advisors</t>
  </si>
  <si>
    <t>Stockholders' Equity, before treasury stock at Mar. 31, 2016</t>
  </si>
  <si>
    <t>Shares, Outstanding at Mar. 31, 2016</t>
  </si>
  <si>
    <t>Stock Issued During Period, Value, Cash</t>
  </si>
  <si>
    <t>Stock Issued During Period, Shares, Cash</t>
  </si>
  <si>
    <t>Stock Issued During Period, Value, Intangible Asset</t>
  </si>
  <si>
    <t>Stock Issued During Period, Shares, Intangible Asset</t>
  </si>
  <si>
    <t>Stock Issued During Period, Value, Accounts payable</t>
  </si>
  <si>
    <t>Stock Issued During Period, Shares, Accounts Payable</t>
  </si>
  <si>
    <t>Stock Issued During Period, Value, Promissory Note</t>
  </si>
  <si>
    <t>Stock Issued During Period, Shares, Promissory Note</t>
  </si>
  <si>
    <t>Stockholders' Equity, before treasury stock at Mar. 31, 2017</t>
  </si>
  <si>
    <t>Shares, Outstanding at Mar. 31, 2017</t>
  </si>
  <si>
    <t>1. Nature of Operations and Continuance of Business</t>
  </si>
  <si>
    <t>Notes</t>
  </si>
  <si>
    <t>1. Nature of Operations and Continuance of Business Mobetize Corp. (the Company) was incorporated in the state of Nevada on February 23, 2012, as Slavia, Corp. The Companys name changed to Mobetize Corp. on August 13, 2013. The Company provides Fintech solutions and services to enable and support the convergence of global telecom and financial services providers (Customers) through its Global Mobile B2B Fintech and Financial Services Marketplace (Hub) in Canada and the USA. The Companys activities are subject to significant risks and uncertainties, including the need to secure additional funding to optimize the Companys existing technology before another company develops competitive products. Going Concern These consolidated financial statements have been prepared on a going concern basis, which implies that the Company will continue to realize assets and discharge liabilities in the normal course of business. As of March 31, 2017, the Company has an accumulated deficit of $7,478,315, a history of net losses and a working capital deficiency of $4,550.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 xml:space="preserve">2. Summary of Significant Accounting Policies a) Basis of Presentation These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he Companys fiscal year-end is March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fair value of stock-based compensation, fair values of embedded derivative liabiliti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2. Summary of Significant Accounting Policies - continued b) Cash The Company considers all highly liquid instruments with maturity of three months or less at the time of issuance to be cash equivalents. As of March 31, 2017, and 2016, the Company had no cash equivalents. Accounts Receivable and Allowance for Doubtful Accounts Trade and other accounts receivable are reported at face value less any provisions for uncollectible accounts considered necessary. Accounts receivable primarily includes trade receivables from customers. The Company provides an allowance for its accounts receivable for estimated losses that may result from its customers inability to pay. At March 31, 2017, the Company had accounts receivable of $113,140 (2016 - $43,729) and has not recognized an allowance for doubtful accounts. Prepaid Expenses and Deposits The Company pays for some services in advance and recognizes these expenses as prepaid at the balance sheet date. If certain prepaid expenses extend beyond one-year, those are classified as non-current assets . c) Revenue Recognition The Company recognizes revenue from payment processing, licensing and the provision of professional services. Revenue will be recognized only when the price is fixed and determinable, persuasive evidence of an arrangement exists, the service has been provided, and collectability is reasonably assured. Equipment Equipment is accounted for at cost less accumulated depreciation and includes computer equipment and office furniture. Depreciation is computed using the straight-line method over the estimated useful lives of the assets, which are five years. Intangible Asset Intangible asset consists of a license with a definite life of two years and is stated at cost less amortization. The asset is reviewed for impairment or obsolescence when events or changes in circumstances indicate that the carrying amount may not be recoverable. If impaired, intangible assets are written down to fair value based on discounted cash flows or other valuation techniques. 2. Summary of Significant Accounting Policies - continued d) Long-lived Assets In accordance with ASC 360, Property, Plant and Equipment Research and Development Costs The Company incurs research and development costs during the course of its operations and in the provision of revenue generating professional services. The costs are expensed except in cases where development costs meet certain identifiable criteria for capitalization. Capitalized development costs are amortized over the life of the related commercial production.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eable. 2. Summary of Significant Accounting Policies - continued e)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 Basic and Diluted Net Loss per Share The Company computes net loss per share in accordance with ASC 260, Earnings per Share, Comprehensive Loss ASC 220, Comprehensive Income Advertising Costs Advertising costs are expensed as incurred and are included in general and administrative expense in the accompanying financial statements. The Company incurred $9,565 and $84,826 in advertising costs for the years ended March 31, 2017 and 2016, respectively. 2. Summary of Significant Accounting Policies - continued f) Financial Instruments/Fair Value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consist principally of cash, accounts receivable, accounts payable and accrued liabilities, accounts payable and accrued liabilities  related party deposits due to customers, promissory note, related party, and convertible debentures. Pursuant to ASC 820, Fair Value Measurements and Disclosures, Financial Instruments, Financial assets and financial liabilities are recognized at fair value on their initial recognition, except for those arising from certain related party transactions which are accounted for at the transferors carrying amount or exchange amount. The recorded values of all other financial instruments approximate their current fair values because of their nature and respective short-term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of these instruments. 2. Summary of Significant Accounting Policies - continued g) Embedded Conversion Features The Company evaluates embedded conversion features within convertible debt under ASC 815, Derivatives and Hedging, Debt with Conversion and Other Options,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2. Summary of Significant Accounting Policies - continued h) Foreign Currency The functional and reporting currency of the Company and its subsidiary, Mobetize USA Inc., is the United States Dollar (U.S. Dollars). The functional currency of the Companys international subsidiary, Mobetize Canada Inc., is the Canadian dollar. The Company translates the consolidated financial statements of this subsidiary to U.S. dollars in accordance with ASC 740, Foreign Currency Translation Matters, Translation gains and losses are recorded in accumulated other comprehensive loss as a component of stockholders equity (deficiency). The Company has not, to the date of these consolidated financial statements, entered into derivative instruments to offset the impact of foreign currency fluctuations. Recently Adopted Accounting Standards In June 2014, Accounting Standards Update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Company adopted this ASU on April 1, 2016, prospectively. The adoption of this ASU does not have a material effect on the Company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adopted this ASU on April 1, 2016, prospectively. The adoption of this ASU does not have a material effect on the Companys consolidated financial statements. 2. Summary of Significant Accounting Policies - continued i) Recent Accounting Pronouncements In May 2014, the FASB issued ASU No. 2014-09, Revenue from Contracts with Customers In November 2015, an ASU was issued to simplify the presentation of deferred income taxes. The amendments in this ASU require that deferred tax liabilities and assets be classified as non-current on the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consolidated financial statements. In February 2016, Topic 842, Leases Leases In March 2016, the FASB issued ASU 2016-09, Compensation  Stock Compensation (Topic 718): Improvements to Employee Share-Based Payment Accounting 2. Summary of Significant Accounting Policies - continued w) Recent Accounting Pronouncements - continued In August 2014, the FASB issued ASU No. 2014-15, Disclosure of Uncertainties about an Entitys Ability to Continue as a Going Concern a) Reclassifications Certain comparative figures have been reclassified to conform to the current year's presentation. </t>
  </si>
  <si>
    <t>3. Intangible Asset</t>
  </si>
  <si>
    <t xml:space="preserve">Intangible Asset On January 12, 2017, the Company entered into a Gateway License Agreement and Joint Venture Agreement (Joint Venture) with CPT Secure, Inc. (CPT), a company controlled by a shareholder of the Company to further develop certain payment processing technology (CPT IP) on a 50/50 basis. Additionally, the Company and CPT have agreed to jointly form a Joint Venture company (JV Co) registered in British Columbia. In connection with the Joint Venture, the Company issued 500,000 Series B Preferred Shares with a fair value of $125,000 to CPT in consideration for the license to the CPT IP which will be contributed to the JV Co. The license to the CPT IP has a term to January 11, 2019, and can be automatically renewed for successive two year periods unless either party elects not to renew 60 days prior to expiration. During the year ended March 31, 2017, the Company recognized amortization of $13,356 on the license, which has been included in research and development expense. JV Co was incorporated subsequent to March 31, 2017 (Note 14) </t>
  </si>
  <si>
    <t>4. Property and Equipment</t>
  </si>
  <si>
    <t>Property and Equipment Equipment, net consisted of the following: March 31, 2017 March 31, 2016 Computer equipment $ 14,421 $ 14,787 Furniture 1,174 1,204 Total 15,595 15,991 Less: accumulated amortization 7,966 4,163 Equipment, net $ 7,629 $ 11,828 During the year ended March 31, 2017, equipment cost decreased by $241 (2016 - $1,778), and accumulated amortization was impacted by $155 (2016 - $21), as a result of foreign currency translation adjustments.</t>
  </si>
  <si>
    <t>5. Convertible Debentures</t>
  </si>
  <si>
    <t>Convertible Debentures Date of issuance Principal March 31, 2017 Principal March 31, 2016 Interest Maturity March 2016 (1) $ - $ 275,000 12% per annum March, 2017 July 25, 2016 (2) $ - $ - 12% per annum July 25, 2017 November 21, 2016 (3) $ 40,000 $ - 6% per annum November 21, 2017 January 27, 2017 (4) $ 125,000 $ - 12% per annum January 27, 2018 January 30, 2017 (5) $ 75,000 $ - 12% per annum January 30, 2018 $ 240,000 $ 275,000 (1) March, 2016 Issuance - $275,000: · · · · · (2) July 25, 2016 Issuance - $25,000: · · · · · 5. Convertible Debentures  continued (3) November 21, 2016 Issuance- $40,000: · · · · (4) January 27, 2017 Issuance - $125,000: · · · 5. Convertible Debentures  continued (5) January 30, 2017 Issuance - $75,000: · ·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at March 31, 2017, the conversion feature would not meet derivative classification .</t>
  </si>
  <si>
    <t>6. Related Party Transactions</t>
  </si>
  <si>
    <t xml:space="preserve">Related Party Transactions Year ended March 31, Transactions with related parties 2017 2016 (a) Transactions incurred with the CEO or companies controlled by the CEO: Management fees $ 121,370 $ 120,000 Management fees  Stock-based compensation 27,971 112,054 Research and development 112,470 74,227 General and administrative 19,004 1,533 Conversion of promissory note (1) 46,500 - Advances  applied to private placement (2) - 40,741 $ 327,315 $ 348,555 (b) Transactions incurred with the former CFOs or a company controlled by a former CFO: Management fees $ 7,110 $ - Management fees  Stock-based compensation - 76,346 General and administrative 69,231 1,380 General and administrative  Stock-based compensation - 16,073 Advances  applied to private placement (2) - 137,000 $ 76,341 $ 230,799 (c) Transactions incurred with the Chairman of the Company Management fees (3) $ 33,000 $ - Management fees  Stock-based compensation 69,730 202,656 $ 102,730 $ 202,656 (d) Transactions incurred with a Director of the Company Management fees  Stock-based compensation $ 27,892 $ 56,953 General and administrative  Interest on convertible debenture 11,861 - $ 39,753 $ 56,953 (e) Transactions incurred with a shareholder of the Company Investor relations and promotion $ 20,000 $ - Acquisition of intangible asset (Note 3) 125,000 - $ 145,000 $ - (f) Amounts owed to the former CFO: Accounts payable and accrued liabilities (4) $ 18,346 $ 5,943 (g) Amounts owed to companies controlled by the CEO: Accounts payable and accrued liabilities (4) $ 275,687 117,282 Promissory note  June 2, 2017 (5) 25,000 - Promissory note  July 11, 2017 (6) 18,798 - Promissory note  February 14, 2017 (7) - 50,000 $ 319,485 $ 167,282 (h) Amounts owed to the Chairman of the Company (4) $ 9,000 $ - (i) Amounts prepaid to a company controlled by the CEO Prepaid interest on promissory notes $ 2,461 $ 5,241 (j) Amounts owed to a Director of the Company Convertible debenture  matures March 21, 2017 (Note 5 (1) $ - $ 50,000 Convertible debenture  matures July 21, 2017 (Note 5 (2) - - Convertible debenture  matures November 21, 2017 (Note 5 (3) 20,000 - Convertible debenture  matures January 30, 2018 (Note 5 (5) 75,000 - $ 95,000 $ 50,000 (k) Amounts prepaid to a Director of the Company Prepaid interest on convertible debentures $ 13,178 $ 5,839 (l) Amounts owed to a shareholder of the Company Accounts payable and accrued liabilities (4) $ 17,358 $ - 6. Related Party Transactions  continued (1) (2) (3) (4) (5) (6) (7) </t>
  </si>
  <si>
    <t>7. Common Stock and Preferred Stock</t>
  </si>
  <si>
    <t xml:space="preserve">7. Common Stock and Preferred Stock a) Issuance of Common Stock: For the Year-ended March 31, 2016 § § § § § § For the Year-ended March 31, 2017 On August 1, 2016, the Company issued 120,000 shares of common stock at $0.06 per share totaling $7,200 as bonus shares to the former CFO of the Company, recorded as general and administrative related party expenses. § b) Authorization and Issuance of Series A Preferred Shares: For the Year-ended March 31, 2016 § 7. Common Stock and Preferred Stock  continued c) Authorization and Issuance of Series B Preferred Shares: For the Year-ended March 31, 2017 § § § § § § § § § § § § 7. Common Stock and Preferred Stock  continued c) Authorization and Issuance of Series B Preferred Shares - continued: § § </t>
  </si>
  <si>
    <t>8. Share Purchase Warrants</t>
  </si>
  <si>
    <t xml:space="preserve">8. Share Purchase Warrants The following table summarizes the continuity of share purchase warrants: Number of warrants Weighted average exercise price $ Balance, March 31, 2015 1,581,084 0.90 Issued 1,555,322 1.00 Exercised (189,500) 0.50 Expired (310,500) 0.50 Balance, March 31, 2016 and 2017 2,636,406 1.04 On July 15, 2015, 94,750 warrants were issued with an exercise price of $1.00 and a three year term ending September 1, 2018 to holders of the September 3, 2013, warrants who had exercised a total of 189,500 warrants during the six months ended September 30, 2015, prior to the expiry date of September 2, 2015. These warrant holders each received a half warrant for each full warrant they exercised. These warrants were valued at $18,255 using the Black Scholes method criteria as below. Each of the warrant issuances above were valued using the Black Scholes method, which included the dividend yield as nil, risk-free interest rate of 1.07%, expected volatility of 70.42%, and expected term of 3 years. As at March 31, 2017, the following share purchase warrants were outstanding: Number of warrants outstanding Exercise price $ Expiry date 694,414 1.00 June 24, 2018 386,670 1.25 December 10, 2018 1,555,322 1.00 September 1, 2018 2,636,406 </t>
  </si>
  <si>
    <t>9. Stock Options</t>
  </si>
  <si>
    <t>9. Stock Options The Company has adopted a Stock Option Plan (Stock Option Plan) which permits the Company to issue stock options for up to 3,000,000 common shares of the Company to directors, officers, employees and consultants of the Company with a maximum term of 5 years, exercise prices equal to the minimum fair market value per common share on the date of grant, and a vesting schedule determined by the Board of Directors at the time of granting the options. The following table summarizes the continuity of stock options: Number of stock options Weighted average exercise price $ Balance, March 31, 2015 57,291 1.25 Issued 2,630,000 0.60 Expired (36,000) 0.65 Cancelled (270,029) 0.74 Balance, March 31, 2016 2,381,262 0.60 Expired (288,539) 0.60 Cancelled (72,723) 0.60 Outstanding, March 31, 2017 2,020,000 0.60 Exercisable, March 31, 2017 1,563,000 0.60 As at March 31, 2017, the following share purchase options were outstanding: Number of options outstanding Number of options vested Exercise price $ Expiry date 2,020,000 1,563,000 0.60 September 30, 2020 The options are measured using the Black Scholes method, which included a dividend yield of nil, risk-free interest rate of 0.68%, expected volatility of 76.7%, expected term of 5 years and weighted average grant date fair value of $0.40 per share. Volatility is based on the historical volatility of the Companys common stock. During the year ended March 31, 2017, $195,304 (2016 - $711,427) in stock-based compensation expense was recorded and allocated amongst general and administrative, consulting fees, management fees, and research and development expenses. The intrinsic value of the options was $nil at March 31, 2017, and 2016.</t>
  </si>
  <si>
    <t>10. Concentration of Risk</t>
  </si>
  <si>
    <t xml:space="preserve">10. Concentration of Risk Revenues are currently generated through licensing, professional services, and payment processing services provided by Mobetize to our existing customers. During the year ended March 31, 2017, the Company had revenues from five customers (2016  revenues from five customers) with 56% (2016  75%) of revenues generated from the Companys largest customer. At March 31, 2017, the Companys accounts receivable is concentrated and due from five customers (2016  three customers) with 61% (2016  69%) of accounts receivable due from the Companys largest customer. </t>
  </si>
  <si>
    <t>11. Contingencies and Commitment</t>
  </si>
  <si>
    <t>11. Contingencies and Commitment a) The Company has an obligation under a rental lease for its operating office. As of March 31, 2017, the remaining term of the lease is 21 months with monthly payments of $4,995. The Companys lease includes a renewal option. b) The Company received a Citation and Notice of Assessment dated October 14, 2016, that Stephen J. Fowler (Fowler), a former director and chief financial officer, had initiated a complaint with the State of Washington Department of Labor and Industries for amounts allegedly due to him for unpaid wages of $45,000 in wages in addition to assessed interest of $3,368, and a penalty of $4,500. An appeal presented by the Company alleged that the calculation of amounts due to Fowler was incorrect and that he had improperly obtained shares of its common stock. A hearing before the Office of Administrative Hearings has not been set. See Note 6 (f) for amounts recorded as owed to Fowler. The Company received a Notice of Civil Claim dated April 26, 2017, filed in the British Columbia Supreme Court by Fowler, naming the Company and its three present directors as defendants. Fowler asserts claims against Mobetize for unpaid expenses, and breach of contract. He also asserts claims breach of contract, breach of fiduciary duty, misrepresentation and conspiracy. The Company has advanced its own counterclaims against Fowler, including fraudulent or negligent misrepresentation, breach of fiduciary duty, negligence and unjust enrichment. On June 23, 2017, Mobetize filed its response to Fowlers claims and its own counterclaims against Fowler. No trial date has been set. The Company received a Complaint dated May 12, 2017, filed in the Second Judicial District Court of the State of Nevada, by Fowler naming the Company and its three present directors as defendants. The Nevada action concerns substantially the same facts and seeks substantially the same relief as Fowlers British Columbia action. On June 23, 2017, Mobetize filed a Motion to Dismiss or in the alternative, an Application for Preliminary Injunction to either dismiss or stay the Complaint. No trial date has been set. c) The Company received a Complaint dated May 3, 2017, filed in Eight Judicial District Court of the State of Nevada by Cary Fields (Fields) naming the Company and its three present directors as defendants, to obtain a preliminary injunction to enjoin a consolidation of the Companys common stock, and seek damages for breach of fiduciary duty, conversion and unjust enrichment. On May 18, 2017, after due consideration, the court denied Fields application and determined not to grant a temporary injunction. The court did not rule on the question of alleged damages to Fields. No trial date has been set.</t>
  </si>
  <si>
    <t>12. Segment Information</t>
  </si>
  <si>
    <t xml:space="preserve">12. Segment Information The Company has a single operating segments located in Canada and the United States of America (USA). Revenues are generated in Canada and the USA while all assets are located in Canada. During the year ended March 31, 2017, the Company generated revenue of $197,226 (CDN$258,862) in Canada and $270,191 in the USA. The costs incurred to generate this revenue is expensed as research and development. At March 31, 2017, the total assets held in Canada were $194,475 (2016 - $49,552), and in the USA were $633,798 (2016 - $281,103). </t>
  </si>
  <si>
    <t>13. Income Taxes</t>
  </si>
  <si>
    <t xml:space="preserve">13. Income Taxes At March 31, 2017, the Company had no deferred tax assets. During the year ended March 31, 2017, the Company incurred a federal operating non-capital losses (non-capital loss) of approximately $750,000 (2016 - $1,305,000). As at March 31, 2017, the Companys cumulative losses totaled $4,708,000 (2016 - $3,957,000). The non-capital loss amounting to $750,000 (2016 - $1,305,000) was comprised of $273,000 (2016 - $639,000) occurring within the State of Washington, USA, and $477,000 (2016 - $666,000) of the losses occurring within the Province of British Columbia, Canada. The Companys net loss of $1,153,254 is comprised of losses occurring in the USA of $669,714, and $483,540 occurring in Canada. A reconciliation of the Companys effective tax rate as a percentage of income before taxes and federal statutory rate for the years ended March 31, 2017, and 2016, is summarized as follows: 2017 $ 2016 $ Loss before income taxes (1,153,254) (2,069,545) Income tax recovery at statutory rates (300,000) (662,000) Permanent differences 137,000 257,000 Temporary differences 211,000 520,000 Change in statutory, foreign tax, foreign exchange rates and other (48,000) (115,000) Income tax expenses   The valuation allowance for deferred tax assets as of March 31, 2017, and 2016, was $1,479,000 and $1,323,000, respectively, which will begin to expire in 2033. In assessing the recovery of the deferred tax assets, management considers whether it is more likely than not that some portion or all of the deferred tax assets will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7, and 2016, and maintained a full valuation allowance. The unrecognized deferred tax assets include tax losses and difference between the carrying amount and tax basis of the following items. 2017 $ 2016 $ Deferred tax assets: Non-capital losses available for future periods 1,478,000 1,323,000 Property and equipment 1,000  Valuation allowance (1,479,000) (1,323,000) Deferred income taxes recovered   13. Income Taxes - continued The Company has non-capital losses available to offset future taxable income as follows: Year of expiry Canada $ USA $ 2033 - 353,000 2034 - 554,000 2035 305,000 1,439,000 2036 666,000 639,000 2037 48,000 272,000 1,019,000 3,257,000 </t>
  </si>
  <si>
    <t>14. Subsequent Events</t>
  </si>
  <si>
    <t>14. Subsequent Events The Company evaluated its March 31, 2017, consolidated financial statements for subsequent events through the date the consolidated financial statements were issued. The Company is not aware of any subsequent events which would require recognition or disclosure in the consolidated financial statements except as disclosed below. a) The Company continues to seek recovery of 578,733 common shares and 101,726 share purchase warrants issued as an overpayment to Fowler, the Former CFO of the Company for consulting services and settlement of expenses and liabilities (Note 11). b) On April 7, 2017, those stockholders with a majority of the outstanding approved the consolidation of the Companys issued and outstanding common shares on a one for one hundred (1/100) basis, amend the Companys Articles of Incorporation to decrease the number of authorized shares of common stock from five hundred and twenty-five million (525,000,000) shares par value $0.001 to two hundred and fifty million (250,000,000) shares par value $0.001 and to amend the Companys Articles to decrease the number of authorized preferred shares from two hundred and fifty million (250,000,000) shares par value $0.001 to seventy-five million shares (75,000,000) par value $0.001with no change in the number of designated or outstanding Series A preferred shares or Series B preferred shares. c) On May 29, 2017 MPAY Gateway Services Inc. was incorporated pursuant to the terms of the Joint Venture License Agreement and Joint Venture Agreement dated January 12, 2017, between the Company and CPT Secure, Inc. (CPT), to further develop certain payment processing technology (CPT IP) on a 50/50 basis. On April 21, 2017, 160,000 Series B Preferred shares were issued.</t>
  </si>
  <si>
    <t>1. Nature of Operations and Continuance of Business: Going Concern (Policies)</t>
  </si>
  <si>
    <t>Policies</t>
  </si>
  <si>
    <t>Going Concern</t>
  </si>
  <si>
    <t>Going Concern These consolidated financial statements have been prepared on a going concern basis, which implies that the Company will continue to realize assets and discharge liabilities in the normal course of business. As of March 31, 2017, the Company has an accumulated deficit of $7,478,315, a history of net losses and a working capital deficiency of $4,550.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 Basis of Presentation (Policies)</t>
  </si>
  <si>
    <t>Basis of Presentation</t>
  </si>
  <si>
    <t>a) Basis of Presentation These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he Companys fiscal year-end is March 31.</t>
  </si>
  <si>
    <t>2. Summary of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fair value of stock-based compensation, fair values of embedded derivative liabiliti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ash (Policies)</t>
  </si>
  <si>
    <t>b) Cash The Company considers all highly liquid instruments with maturity of three months or less at the time of issuance to be cash equivalents. As of March 31, 2017, and 2016, the Company had no cash equivalents.</t>
  </si>
  <si>
    <t>2. Summary of Significant Accounting Policies: Accounts Receivable and Allowance For Doubtful Accounts (Policies)</t>
  </si>
  <si>
    <t>Accounts Receivable and Allowance For Doubtful Accounts</t>
  </si>
  <si>
    <t>Accounts Receivable and Allowance for Doubtful Accounts Trade and other accounts receivable are reported at face value less any provisions for uncollectible accounts considered necessary. Accounts receivable primarily includes trade receivables from customers. The Company provides an allowance for its accounts receivable for estimated losses that may result from its customers inability to pay. At March 31, 2017, the Company had accounts receivable of $113,140 (2016 - $43,729) and has not recognized an allowance for doubtful accounts.</t>
  </si>
  <si>
    <t>2. Summary of Significant Accounting Policies: Prepaid Expenses and Deposits (Policies)</t>
  </si>
  <si>
    <t>Prepaid Expenses and Deposits</t>
  </si>
  <si>
    <t>Prepaid Expenses and Deposits The Company pays for some services in advance and recognizes these expenses as prepaid at the balance sheet date. If certain prepaid expenses extend beyond one-year, those are classified as non-current assets</t>
  </si>
  <si>
    <t>2. Summary of Significant Accounting Policies: Revenue Recognition (Policies)</t>
  </si>
  <si>
    <t>Revenue Recognition</t>
  </si>
  <si>
    <t xml:space="preserve">c) Revenue Recognition The Company recognizes revenue from payment processing, licensing and the provision of professional services. Revenue will be recognized only when the price is fixed and determinable, persuasive evidence of an arrangement exists, the service has been provided, and collectability is reasonably assured. </t>
  </si>
  <si>
    <t>2. Summary of Significant Accounting Policies: Equipment (Policies)</t>
  </si>
  <si>
    <t>Equipment</t>
  </si>
  <si>
    <t>Equipment Equipment is accounted for at cost less accumulated depreciation and includes computer equipment and office furniture. Depreciation is computed using the straight-line method over the estimated useful lives of the assets, which are five years.</t>
  </si>
  <si>
    <t>2. Summary of Significant Accounting Policies: Intangible Asset (Policies)</t>
  </si>
  <si>
    <t>Intangible Asset</t>
  </si>
  <si>
    <t xml:space="preserve">Intangible Asset Intangible asset consists of a license with a definite life of two years and is stated at cost less amortization. The asset is reviewed for impairment or obsolescence when events or changes in circumstances indicate that the carrying amount may not be recoverable. If impaired, intangible assets are written down to fair value based on discounted cash flows or other valuation techniques. </t>
  </si>
  <si>
    <t>2. Summary of Significant Accounting Policies: Long-lived Assets (Policies)</t>
  </si>
  <si>
    <t>Long-lived Assets</t>
  </si>
  <si>
    <t>d) Long-lived Assets In accordance with ASC 360, Property, Plant and Equipment</t>
  </si>
  <si>
    <t>2. Summary of Significant Accounting Policies: Research and Development Costs (Policies)</t>
  </si>
  <si>
    <t>Research and Development Costs</t>
  </si>
  <si>
    <t>Research and Development Costs The Company incurs research and development costs during the course of its operations and in the provision of revenue generating professional services. The costs are expensed except in cases where development costs meet certain identifiable criteria for capitalization. Capitalized development costs are amortized over the life of the related commercial production.</t>
  </si>
  <si>
    <t>2. Summary of Significant Accounting Policies: Stock-based Compensation (Policies)</t>
  </si>
  <si>
    <t>Stock-based Compensation</t>
  </si>
  <si>
    <t>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eable.</t>
  </si>
  <si>
    <t>2. Summary of Significant Accounting Policies: Income Taxes (Policies)</t>
  </si>
  <si>
    <t>Income Taxes</t>
  </si>
  <si>
    <t>e)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2. Summary of Significant Accounting Policies: Basic and Diluted Net Loss Per Share (Policies)</t>
  </si>
  <si>
    <t>Basic and Diluted Net Loss Per Share</t>
  </si>
  <si>
    <t>Basic and Diluted Net Loss per Share The Company computes net loss per share in accordance with ASC 260, Earnings per Share,</t>
  </si>
  <si>
    <t>2. Summary of Significant Accounting Policies: Comprehensive Loss (Policies)</t>
  </si>
  <si>
    <t>Comprehensive Loss</t>
  </si>
  <si>
    <t>Comprehensive Loss ASC 220, Comprehensive Income</t>
  </si>
  <si>
    <t>2. Summary of Significant Accounting Policies: Advertising Costs (Policies)</t>
  </si>
  <si>
    <t>Advertising Costs</t>
  </si>
  <si>
    <t>Advertising Costs Advertising costs are expensed as incurred and are included in general and administrative expense in the accompanying financial statements. The Company incurred $9,565 and $84,826 in advertising costs for the years ended March 31, 2017 and 2016, respectively.</t>
  </si>
  <si>
    <t>2. Summary of Significant Accounting Policies: Financial Instruments/fair Value (Policies)</t>
  </si>
  <si>
    <t>Financial Instruments/fair Value</t>
  </si>
  <si>
    <t>f) Financial Instruments/Fair Value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consist principally of cash, accounts receivable, accounts payable and accrued liabilities, accounts payable and accrued liabilities  related party deposits due to customers, promissory note, related party, and convertible debentures. Pursuant to ASC 820, Fair Value Measurements and Disclosures, Financial Instruments, Financial assets and financial liabilities are recognized at fair value on their initial recognition, except for those arising from certain related party transactions which are accounted for at the transferors carrying amount or exchange amount. The recorded values of all other financial instruments approximate their current fair values because of their nature and respective short-term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of these instruments.</t>
  </si>
  <si>
    <t>2. Summary of Significant Accounting Policies: Embedded Conversion Features (Policies)</t>
  </si>
  <si>
    <t>Embedded Conversion Features</t>
  </si>
  <si>
    <t xml:space="preserve">g) Embedded Conversion Features The Company evaluates embedded conversion features within convertible debt under ASC 815, Derivatives and Hedging, Debt with Conversion and Other Options, </t>
  </si>
  <si>
    <t>2. Summary of Significant Accounting Policies: Derivative Financial Instruments (Policies)</t>
  </si>
  <si>
    <t>Derivative Financial Instruments</t>
  </si>
  <si>
    <t>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2. Summary of Significant Accounting Policies: Beneficial Conversion Feature (Policies)</t>
  </si>
  <si>
    <t>Beneficial Conversion Feature</t>
  </si>
  <si>
    <t xml:space="preserve">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
  </si>
  <si>
    <t>2. Summary of Significant Accounting Policies: Debt Issue Costs and Debt Discount (Policies)</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2. Summary of Significant Accounting Policies: Foreign Currency (Policies)</t>
  </si>
  <si>
    <t>Foreign Currency</t>
  </si>
  <si>
    <t>h) Foreign Currency The functional and reporting currency of the Company and its subsidiary, Mobetize USA Inc., is the United States Dollar (U.S. Dollars). The functional currency of the Companys international subsidiary, Mobetize Canada Inc., is the Canadian dollar. The Company translates the consolidated financial statements of this subsidiary to U.S. dollars in accordance with ASC 740, Foreign Currency Translation Matters, Translation gains and losses are recorded in accumulated other comprehensive loss as a component of stockholders equity (deficiency). The Company has not, to the date of these consolidated financial statements, entered into derivative instruments to offset the impact of foreign currency fluctuations.</t>
  </si>
  <si>
    <t>2. Summary of Significant Accounting Policies: Recently Adopted Accounting Standards (Policies)</t>
  </si>
  <si>
    <t>Recently Adopted Accounting Standards</t>
  </si>
  <si>
    <t>Recently Adopted Accounting Standards In June 2014, Accounting Standards Update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Company adopted this ASU on April 1, 2016, prospectively. The adoption of this ASU does not have a material effect on the Company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adopted this ASU on April 1, 2016, prospectively. The adoption of this ASU does not have a material effect on the Companys consolidated financial statements.</t>
  </si>
  <si>
    <t>2. Summary of Significant Accounting Policies: Recent Accounting Pronouncements (Policies)</t>
  </si>
  <si>
    <t>Recent Accounting Pronouncements</t>
  </si>
  <si>
    <t>i) Recent Accounting Pronouncements In May 2014, the FASB issued ASU No. 2014-09, Revenue from Contracts with Customers In November 2015, an ASU was issued to simplify the presentation of deferred income taxes. The amendments in this ASU require that deferred tax liabilities and assets be classified as non-current on the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consolidated financial statements. In February 2016, Topic 842, Leases Leases In March 2016, the FASB issued ASU 2016-09, Compensation  Stock Compensation (Topic 718): Improvements to Employee Share-Based Payment Accounting 2. Summary of Significant Accounting Policies - continued w) Recent Accounting Pronouncements - continued In August 2014, the FASB issued ASU No. 2014-15, Disclosure of Uncertainties about an Entitys Ability to Continue as a Going Concern</t>
  </si>
  <si>
    <t>2. Summary of Significant Accounting Policies: Reclassifications (Policies)</t>
  </si>
  <si>
    <t>Reclassifications</t>
  </si>
  <si>
    <t>a) Reclassifications Certain comparative figures have been reclassified to conform to the current year's presentation.</t>
  </si>
  <si>
    <t>5. Convertible Debentures: March, 2016 Issuance - $275,000 (Policies)</t>
  </si>
  <si>
    <t>March, 2016 Issuance - $275,000:</t>
  </si>
  <si>
    <t xml:space="preserve">(1) March, 2016 Issuance - $275,000: · · · · · </t>
  </si>
  <si>
    <t>5. Convertible Debentures: July 25, 2016 Issuance - $25,000 (Policies)</t>
  </si>
  <si>
    <t>July 25, 2016 Issuance - $25,000:</t>
  </si>
  <si>
    <t xml:space="preserve">(2) July 25, 2016 Issuance - $25,000: · · · · · </t>
  </si>
  <si>
    <t>5. Convertible Debentures: November 21, 2016 Issuance- $40,000 (Policies)</t>
  </si>
  <si>
    <t>November 21, 2016 Issuance- $40,000:</t>
  </si>
  <si>
    <t xml:space="preserve">(3) November 21, 2016 Issuance- $40,000: · · · · </t>
  </si>
  <si>
    <t>5. Convertible Debentures: January 27, 2017 Issuance - $125,000 (Policies)</t>
  </si>
  <si>
    <t>January 27, 2017 Issuance - $125,000:</t>
  </si>
  <si>
    <t xml:space="preserve">(4) January 27, 2017 Issuance - $125,000: · · · </t>
  </si>
  <si>
    <t>5. Convertible Debentures: January 30, 2017 Issuance - $75,000 (Policies)</t>
  </si>
  <si>
    <t>January 30, 2017 Issuance - $75,000:</t>
  </si>
  <si>
    <t>(5) January 30, 2017 Issuance - $75,000: · ·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at March 31, 2017, the conversion feature would not meet derivative classification</t>
  </si>
  <si>
    <t>7. Common Stock and Preferred Stock: Issuance of Common Stock (Policies)</t>
  </si>
  <si>
    <t>Issuance of Common Stock:</t>
  </si>
  <si>
    <t>a) Issuance of Common Stock: For the Year-ended March 31, 2016 § § § § § § For the Year-ended March 31, 2017 On August 1, 2016, the Company issued 120,000 shares of common stock at $0.06 per share totaling $7,200 as bonus shares to the former CFO of the Company, recorded as general and administrative related party expenses.</t>
  </si>
  <si>
    <t>7. Common Stock and Preferred Stock: Authorization and Issuance of Series A Preferred Shares (Policies)</t>
  </si>
  <si>
    <t>Authorization and Issuance of Series A Preferred Shares:</t>
  </si>
  <si>
    <t xml:space="preserve">b) Authorization and Issuance of Series A Preferred Shares: For the Year-ended March 31, 2016 § </t>
  </si>
  <si>
    <t>7. Common Stock and Preferred Stock: Authorization and Issuance of Series B Preferred Shares (Policies)</t>
  </si>
  <si>
    <t>Authorization and Issuance of Series B Preferred Shares:</t>
  </si>
  <si>
    <t xml:space="preserve">c) Authorization and Issuance of Series B Preferred Shares: For the Year-ended March 31, 2017 § § § § § § § § § § § § 7. Common Stock and Preferred Stock  continued c) Authorization and Issuance of Series B Preferred Shares - continued: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6679</v>
      </c>
    </row>
    <row r="10" spans="1:4">
      <c r="A10" s="4" t="s">
        <v>17</v>
      </c>
      <c r="B10" s="4" t="s">
        <v>18</v>
      </c>
    </row>
    <row r="11" spans="1:4">
      <c r="A11" s="4" t="s">
        <v>19</v>
      </c>
      <c r="C11" s="5" t="n">
        <v>23450233</v>
      </c>
    </row>
    <row r="12" spans="1:4">
      <c r="A12" s="4" t="s">
        <v>20</v>
      </c>
      <c r="D12" s="6" t="n">
        <v>1321923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18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5438</v>
      </c>
      <c r="C3" s="6" t="n">
        <v>210341</v>
      </c>
    </row>
    <row r="4" spans="1:3">
      <c r="A4" s="4" t="s">
        <v>35</v>
      </c>
      <c r="B4" s="5" t="n">
        <v>113140</v>
      </c>
      <c r="C4" s="5" t="n">
        <v>43729</v>
      </c>
    </row>
    <row r="5" spans="1:3">
      <c r="A5" s="4" t="s">
        <v>36</v>
      </c>
      <c r="B5" s="5" t="n">
        <v>44783</v>
      </c>
      <c r="C5" s="5" t="n">
        <v>53677</v>
      </c>
    </row>
    <row r="6" spans="1:3">
      <c r="A6" s="4" t="s">
        <v>37</v>
      </c>
      <c r="B6" s="5" t="n">
        <v>15639</v>
      </c>
      <c r="C6" s="5" t="n">
        <v>11080</v>
      </c>
    </row>
    <row r="7" spans="1:3">
      <c r="A7" s="4" t="s">
        <v>38</v>
      </c>
      <c r="B7" s="5" t="n">
        <v>709000</v>
      </c>
      <c r="C7" s="5" t="n">
        <v>318827</v>
      </c>
    </row>
    <row r="8" spans="1:3">
      <c r="A8" s="3" t="s">
        <v>39</v>
      </c>
    </row>
    <row r="9" spans="1:3">
      <c r="A9" s="4" t="s">
        <v>40</v>
      </c>
      <c r="B9" s="5" t="n">
        <v>111644</v>
      </c>
    </row>
    <row r="10" spans="1:3">
      <c r="A10" s="4" t="s">
        <v>41</v>
      </c>
      <c r="B10" s="5" t="n">
        <v>7629</v>
      </c>
      <c r="C10" s="5" t="n">
        <v>11828</v>
      </c>
    </row>
    <row r="11" spans="1:3">
      <c r="A11" s="4" t="s">
        <v>42</v>
      </c>
      <c r="B11" s="5" t="n">
        <v>828273</v>
      </c>
      <c r="C11" s="5" t="n">
        <v>330655</v>
      </c>
    </row>
    <row r="12" spans="1:3">
      <c r="A12" s="3" t="s">
        <v>43</v>
      </c>
    </row>
    <row r="13" spans="1:3">
      <c r="A13" s="4" t="s">
        <v>44</v>
      </c>
      <c r="B13" s="5" t="n">
        <v>108381</v>
      </c>
      <c r="C13" s="5" t="n">
        <v>138956</v>
      </c>
    </row>
    <row r="14" spans="1:3">
      <c r="A14" s="4" t="s">
        <v>45</v>
      </c>
      <c r="B14" s="5" t="n">
        <v>320391</v>
      </c>
      <c r="C14" s="5" t="n">
        <v>75749</v>
      </c>
    </row>
    <row r="15" spans="1:3">
      <c r="A15" s="4" t="s">
        <v>46</v>
      </c>
      <c r="B15" s="5" t="n">
        <v>980</v>
      </c>
      <c r="C15" s="5" t="n">
        <v>1480</v>
      </c>
    </row>
    <row r="16" spans="1:3">
      <c r="A16" s="4" t="s">
        <v>47</v>
      </c>
      <c r="B16" s="5" t="n">
        <v>43798</v>
      </c>
      <c r="C16" s="5" t="n">
        <v>50000</v>
      </c>
    </row>
    <row r="17" spans="1:3">
      <c r="A17" s="4" t="s">
        <v>48</v>
      </c>
      <c r="B17" s="5" t="n">
        <v>240000</v>
      </c>
      <c r="C17" s="5" t="n">
        <v>275000</v>
      </c>
    </row>
    <row r="18" spans="1:3">
      <c r="A18" s="4" t="s">
        <v>49</v>
      </c>
      <c r="B18" s="5" t="n">
        <v>713550</v>
      </c>
      <c r="C18" s="5" t="n">
        <v>541185</v>
      </c>
    </row>
    <row r="19" spans="1:3">
      <c r="A19" s="3" t="s">
        <v>50</v>
      </c>
    </row>
    <row r="20" spans="1:3">
      <c r="A20" s="4" t="s">
        <v>51</v>
      </c>
      <c r="C20" s="5" t="n">
        <v>47476</v>
      </c>
    </row>
    <row r="21" spans="1:3">
      <c r="A21" s="4" t="s">
        <v>50</v>
      </c>
      <c r="C21" s="5" t="n">
        <v>47476</v>
      </c>
    </row>
    <row r="22" spans="1:3">
      <c r="A22" s="4" t="s">
        <v>52</v>
      </c>
      <c r="B22" s="5" t="n">
        <v>713550</v>
      </c>
      <c r="C22" s="5" t="n">
        <v>588661</v>
      </c>
    </row>
    <row r="23" spans="1:3">
      <c r="A23" s="3" t="s">
        <v>53</v>
      </c>
    </row>
    <row r="24" spans="1:3">
      <c r="A24" s="4" t="s">
        <v>54</v>
      </c>
      <c r="B24" s="5" t="n">
        <v>23450</v>
      </c>
      <c r="C24" s="5" t="n">
        <v>28751</v>
      </c>
    </row>
    <row r="25" spans="1:3">
      <c r="A25" s="4" t="s">
        <v>55</v>
      </c>
      <c r="B25" s="5" t="n">
        <v>4565</v>
      </c>
      <c r="C25" s="5" t="n">
        <v>4565</v>
      </c>
    </row>
    <row r="26" spans="1:3">
      <c r="A26" s="4" t="s">
        <v>55</v>
      </c>
      <c r="B26" s="5" t="n">
        <v>13688</v>
      </c>
    </row>
    <row r="27" spans="1:3">
      <c r="A27" s="4" t="s">
        <v>56</v>
      </c>
      <c r="B27" s="5" t="n">
        <v>5931810</v>
      </c>
      <c r="C27" s="5" t="n">
        <v>4608487</v>
      </c>
    </row>
    <row r="28" spans="1:3">
      <c r="A28" s="4" t="s">
        <v>57</v>
      </c>
      <c r="B28" s="5" t="n">
        <v>676964</v>
      </c>
      <c r="C28" s="5" t="n">
        <v>676964</v>
      </c>
    </row>
    <row r="29" spans="1:3">
      <c r="A29" s="4" t="s">
        <v>58</v>
      </c>
      <c r="B29" s="5" t="n">
        <v>952828</v>
      </c>
      <c r="C29" s="5" t="n">
        <v>757524</v>
      </c>
    </row>
    <row r="30" spans="1:3">
      <c r="A30" s="4" t="s">
        <v>59</v>
      </c>
      <c r="B30" s="5" t="n">
        <v>-7478315</v>
      </c>
      <c r="C30" s="5" t="n">
        <v>-6325061</v>
      </c>
    </row>
    <row r="31" spans="1:3">
      <c r="A31" s="4" t="s">
        <v>60</v>
      </c>
      <c r="B31" s="5" t="n">
        <v>-10267</v>
      </c>
      <c r="C31" s="5" t="n">
        <v>-9236</v>
      </c>
    </row>
    <row r="32" spans="1:3">
      <c r="A32" s="4" t="s">
        <v>61</v>
      </c>
      <c r="B32" s="5" t="n">
        <v>114723</v>
      </c>
      <c r="C32" s="5" t="n">
        <v>-258006</v>
      </c>
    </row>
    <row r="33" spans="1:3">
      <c r="A33" s="4" t="s">
        <v>62</v>
      </c>
      <c r="B33" s="6" t="n">
        <v>828273</v>
      </c>
      <c r="C33" s="6" t="n">
        <v>330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09</v>
      </c>
    </row>
    <row r="4" spans="1:2">
      <c r="A4" s="4" t="s">
        <v>34</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0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9"/>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467417</v>
      </c>
      <c r="C4" s="6" t="n">
        <v>125934</v>
      </c>
    </row>
    <row r="5" spans="1:3">
      <c r="A5" s="4" t="s">
        <v>65</v>
      </c>
      <c r="B5" s="5" t="n">
        <v>467417</v>
      </c>
      <c r="C5" s="5" t="n">
        <v>125934</v>
      </c>
    </row>
    <row r="6" spans="1:3">
      <c r="A6" s="3" t="s">
        <v>66</v>
      </c>
    </row>
    <row r="7" spans="1:3">
      <c r="A7" s="4" t="s">
        <v>67</v>
      </c>
      <c r="B7" s="5" t="n">
        <v>3958</v>
      </c>
      <c r="C7" s="5" t="n">
        <v>3107</v>
      </c>
    </row>
    <row r="8" spans="1:3">
      <c r="A8" s="4" t="s">
        <v>68</v>
      </c>
      <c r="B8" s="5" t="n">
        <v>286013</v>
      </c>
      <c r="C8" s="5" t="n">
        <v>491010</v>
      </c>
    </row>
    <row r="9" spans="1:3">
      <c r="A9" s="4" t="s">
        <v>69</v>
      </c>
      <c r="B9" s="5" t="n">
        <v>100096</v>
      </c>
      <c r="C9" s="5" t="n">
        <v>18986</v>
      </c>
    </row>
    <row r="10" spans="1:3">
      <c r="A10" s="4" t="s">
        <v>70</v>
      </c>
      <c r="B10" s="5" t="n">
        <v>62584</v>
      </c>
      <c r="C10" s="5" t="n">
        <v>31881</v>
      </c>
    </row>
    <row r="11" spans="1:3">
      <c r="A11" s="4" t="s">
        <v>71</v>
      </c>
      <c r="B11" s="5" t="n">
        <v>20000</v>
      </c>
    </row>
    <row r="12" spans="1:3">
      <c r="A12" s="4" t="s">
        <v>72</v>
      </c>
      <c r="B12" s="5" t="n">
        <v>66192</v>
      </c>
      <c r="C12" s="5" t="n">
        <v>349283</v>
      </c>
    </row>
    <row r="13" spans="1:3">
      <c r="A13" s="4" t="s">
        <v>73</v>
      </c>
      <c r="B13" s="5" t="n">
        <v>287073</v>
      </c>
      <c r="C13" s="5" t="n">
        <v>568009</v>
      </c>
    </row>
    <row r="14" spans="1:3">
      <c r="A14" s="4" t="s">
        <v>74</v>
      </c>
      <c r="B14" s="5" t="n">
        <v>151831</v>
      </c>
      <c r="C14" s="5" t="n">
        <v>72244</v>
      </c>
    </row>
    <row r="15" spans="1:3">
      <c r="A15" s="4" t="s">
        <v>75</v>
      </c>
      <c r="B15" s="5" t="n">
        <v>373074</v>
      </c>
      <c r="C15" s="5" t="n">
        <v>586732</v>
      </c>
    </row>
    <row r="16" spans="1:3">
      <c r="A16" s="4" t="s">
        <v>76</v>
      </c>
      <c r="B16" s="5" t="n">
        <v>112470</v>
      </c>
      <c r="C16" s="5" t="n">
        <v>74227</v>
      </c>
    </row>
    <row r="17" spans="1:3">
      <c r="A17" s="4" t="s">
        <v>77</v>
      </c>
      <c r="B17" s="5" t="n">
        <v>1463291</v>
      </c>
      <c r="C17" s="5" t="n">
        <v>2195479</v>
      </c>
    </row>
    <row r="18" spans="1:3">
      <c r="A18" s="4" t="s">
        <v>78</v>
      </c>
      <c r="B18" s="5" t="n">
        <v>-995874</v>
      </c>
      <c r="C18" s="5" t="n">
        <v>-2069545</v>
      </c>
    </row>
    <row r="19" spans="1:3">
      <c r="A19" s="3" t="s">
        <v>79</v>
      </c>
    </row>
    <row r="20" spans="1:3">
      <c r="A20" s="4" t="s">
        <v>80</v>
      </c>
      <c r="B20" s="5" t="n">
        <v>-157380</v>
      </c>
    </row>
    <row r="21" spans="1:3">
      <c r="A21" s="4" t="s">
        <v>81</v>
      </c>
      <c r="B21" s="6" t="n">
        <v>-1153254</v>
      </c>
      <c r="C21" s="6" t="n">
        <v>-2069545</v>
      </c>
    </row>
    <row r="22" spans="1:3">
      <c r="A22" s="3" t="s">
        <v>82</v>
      </c>
    </row>
    <row r="23" spans="1:3">
      <c r="A23" s="4" t="s">
        <v>83</v>
      </c>
      <c r="B23" s="7" t="n">
        <v>-0.05</v>
      </c>
      <c r="C23" s="7" t="n">
        <v>-0.07000000000000001</v>
      </c>
    </row>
    <row r="24" spans="1:3">
      <c r="A24" s="3" t="s">
        <v>84</v>
      </c>
    </row>
    <row r="25" spans="1:3">
      <c r="A25" s="4" t="s">
        <v>85</v>
      </c>
      <c r="B25" s="5" t="n">
        <v>24345413</v>
      </c>
      <c r="C25" s="5" t="n">
        <v>318100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49"/>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1153254</v>
      </c>
      <c r="C4" s="6" t="n">
        <v>-2069545</v>
      </c>
    </row>
    <row r="5" spans="1:3">
      <c r="A5" s="3" t="s">
        <v>89</v>
      </c>
    </row>
    <row r="6" spans="1:3">
      <c r="A6" s="4" t="s">
        <v>90</v>
      </c>
      <c r="B6" s="5" t="n">
        <v>13356</v>
      </c>
    </row>
    <row r="7" spans="1:3">
      <c r="A7" s="4" t="s">
        <v>91</v>
      </c>
      <c r="B7" s="5" t="n">
        <v>3958</v>
      </c>
      <c r="C7" s="5" t="n">
        <v>3107</v>
      </c>
    </row>
    <row r="8" spans="1:3">
      <c r="A8" s="4" t="s">
        <v>92</v>
      </c>
      <c r="B8" s="5" t="n">
        <v>157380</v>
      </c>
    </row>
    <row r="9" spans="1:3">
      <c r="A9" s="4" t="s">
        <v>93</v>
      </c>
      <c r="C9" s="5" t="n">
        <v>-31437</v>
      </c>
    </row>
    <row r="10" spans="1:3">
      <c r="A10" s="4" t="s">
        <v>94</v>
      </c>
      <c r="B10" s="5" t="n">
        <v>44700</v>
      </c>
      <c r="C10" s="5" t="n">
        <v>18181</v>
      </c>
    </row>
    <row r="11" spans="1:3">
      <c r="A11" s="4" t="s">
        <v>95</v>
      </c>
      <c r="B11" s="5" t="n">
        <v>2035</v>
      </c>
      <c r="C11" s="5" t="n">
        <v>2913</v>
      </c>
    </row>
    <row r="12" spans="1:3">
      <c r="A12" s="4" t="s">
        <v>96</v>
      </c>
      <c r="B12" s="5" t="n">
        <v>195304</v>
      </c>
      <c r="C12" s="5" t="n">
        <v>711427</v>
      </c>
    </row>
    <row r="13" spans="1:3">
      <c r="A13" s="3" t="s">
        <v>97</v>
      </c>
    </row>
    <row r="14" spans="1:3">
      <c r="A14" s="4" t="s">
        <v>35</v>
      </c>
      <c r="B14" s="5" t="n">
        <v>-69411</v>
      </c>
      <c r="C14" s="5" t="n">
        <v>-37195</v>
      </c>
    </row>
    <row r="15" spans="1:3">
      <c r="A15" s="4" t="s">
        <v>98</v>
      </c>
      <c r="C15" s="5" t="n">
        <v>14687</v>
      </c>
    </row>
    <row r="16" spans="1:3">
      <c r="A16" s="4" t="s">
        <v>99</v>
      </c>
      <c r="B16" s="5" t="n">
        <v>8894</v>
      </c>
      <c r="C16" s="5" t="n">
        <v>26908</v>
      </c>
    </row>
    <row r="17" spans="1:3">
      <c r="A17" s="4" t="s">
        <v>100</v>
      </c>
      <c r="B17" s="5" t="n">
        <v>-8059</v>
      </c>
      <c r="C17" s="5" t="n">
        <v>759</v>
      </c>
    </row>
    <row r="18" spans="1:3">
      <c r="A18" s="4" t="s">
        <v>101</v>
      </c>
      <c r="B18" s="5" t="n">
        <v>103555</v>
      </c>
      <c r="C18" s="5" t="n">
        <v>133136</v>
      </c>
    </row>
    <row r="19" spans="1:3">
      <c r="A19" s="4" t="s">
        <v>102</v>
      </c>
      <c r="B19" s="5" t="n">
        <v>219131</v>
      </c>
      <c r="C19" s="5" t="n">
        <v>-27061</v>
      </c>
    </row>
    <row r="20" spans="1:3">
      <c r="A20" s="4" t="s">
        <v>46</v>
      </c>
      <c r="B20" s="5" t="n">
        <v>-500</v>
      </c>
    </row>
    <row r="21" spans="1:3">
      <c r="A21" s="4" t="s">
        <v>103</v>
      </c>
      <c r="B21" s="5" t="n">
        <v>-482911</v>
      </c>
      <c r="C21" s="5" t="n">
        <v>-1254120</v>
      </c>
    </row>
    <row r="22" spans="1:3">
      <c r="A22" s="3" t="s">
        <v>104</v>
      </c>
    </row>
    <row r="23" spans="1:3">
      <c r="A23" s="4" t="s">
        <v>105</v>
      </c>
      <c r="C23" s="5" t="n">
        <v>-1659</v>
      </c>
    </row>
    <row r="24" spans="1:3">
      <c r="A24" s="4" t="s">
        <v>106</v>
      </c>
      <c r="C24" s="5" t="n">
        <v>-1659</v>
      </c>
    </row>
    <row r="25" spans="1:3">
      <c r="A25" s="3" t="s">
        <v>107</v>
      </c>
    </row>
    <row r="26" spans="1:3">
      <c r="A26" s="4" t="s">
        <v>108</v>
      </c>
      <c r="C26" s="5" t="n">
        <v>619667</v>
      </c>
    </row>
    <row r="27" spans="1:3">
      <c r="A27" s="4" t="s">
        <v>109</v>
      </c>
      <c r="B27" s="5" t="n">
        <v>265000</v>
      </c>
      <c r="C27" s="5" t="n">
        <v>245000</v>
      </c>
    </row>
    <row r="28" spans="1:3">
      <c r="A28" s="4" t="s">
        <v>110</v>
      </c>
      <c r="B28" s="5" t="n">
        <v>44188</v>
      </c>
      <c r="C28" s="5" t="n">
        <v>44000</v>
      </c>
    </row>
    <row r="29" spans="1:3">
      <c r="A29" s="4" t="s">
        <v>111</v>
      </c>
      <c r="B29" s="5" t="n">
        <v>76000</v>
      </c>
      <c r="C29" s="5" t="n">
        <v>76000</v>
      </c>
    </row>
    <row r="30" spans="1:3">
      <c r="A30" s="4" t="s">
        <v>112</v>
      </c>
      <c r="C30" s="5" t="n">
        <v>228240</v>
      </c>
    </row>
    <row r="31" spans="1:3">
      <c r="A31" s="4" t="s">
        <v>113</v>
      </c>
      <c r="B31" s="5" t="n">
        <v>500000</v>
      </c>
    </row>
    <row r="32" spans="1:3">
      <c r="A32" s="4" t="s">
        <v>114</v>
      </c>
      <c r="B32" s="5" t="n">
        <v>-53105</v>
      </c>
      <c r="C32" s="5" t="n">
        <v>-53105</v>
      </c>
    </row>
    <row r="33" spans="1:3">
      <c r="A33" s="4" t="s">
        <v>115</v>
      </c>
      <c r="C33" s="5" t="n">
        <v>22895</v>
      </c>
    </row>
    <row r="34" spans="1:3">
      <c r="A34" s="4" t="s">
        <v>116</v>
      </c>
      <c r="B34" s="5" t="n">
        <v>809188</v>
      </c>
      <c r="C34" s="5" t="n">
        <v>1159802</v>
      </c>
    </row>
    <row r="35" spans="1:3">
      <c r="A35" s="4" t="s">
        <v>117</v>
      </c>
      <c r="B35" s="5" t="n">
        <v>-1180</v>
      </c>
      <c r="C35" s="5" t="n">
        <v>-6581</v>
      </c>
    </row>
    <row r="36" spans="1:3">
      <c r="A36" s="4" t="s">
        <v>118</v>
      </c>
      <c r="B36" s="5" t="n">
        <v>325097</v>
      </c>
      <c r="C36" s="5" t="n">
        <v>-102558</v>
      </c>
    </row>
    <row r="37" spans="1:3">
      <c r="A37" s="4" t="s">
        <v>119</v>
      </c>
      <c r="B37" s="5" t="n">
        <v>210341</v>
      </c>
      <c r="C37" s="5" t="n">
        <v>312899</v>
      </c>
    </row>
    <row r="38" spans="1:3">
      <c r="A38" s="4" t="s">
        <v>120</v>
      </c>
      <c r="B38" s="5" t="n">
        <v>535438</v>
      </c>
      <c r="C38" s="5" t="n">
        <v>210341</v>
      </c>
    </row>
    <row r="39" spans="1:3">
      <c r="A39" s="3" t="s">
        <v>121</v>
      </c>
    </row>
    <row r="40" spans="1:3">
      <c r="A40" s="4" t="s">
        <v>122</v>
      </c>
      <c r="B40" s="5" t="n">
        <v>300000</v>
      </c>
    </row>
    <row r="41" spans="1:3">
      <c r="A41" s="4" t="s">
        <v>123</v>
      </c>
      <c r="B41" s="5" t="n">
        <v>125000</v>
      </c>
    </row>
    <row r="42" spans="1:3">
      <c r="A42" s="4" t="s">
        <v>124</v>
      </c>
      <c r="B42" s="5" t="n">
        <v>351510</v>
      </c>
    </row>
    <row r="43" spans="1:3">
      <c r="A43" s="4" t="s">
        <v>125</v>
      </c>
      <c r="B43" s="5" t="n">
        <v>46500</v>
      </c>
    </row>
    <row r="44" spans="1:3">
      <c r="A44" s="4" t="s">
        <v>126</v>
      </c>
      <c r="C44" s="5" t="n">
        <v>14303</v>
      </c>
    </row>
    <row r="45" spans="1:3">
      <c r="A45" s="4" t="s">
        <v>127</v>
      </c>
      <c r="B45" s="6" t="n">
        <v>37703</v>
      </c>
      <c r="C45" s="6" t="n">
        <v>-3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48"/>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9"/>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49"/>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9"/>
    <col customWidth="1" max="6" min="6" width="12"/>
    <col customWidth="1" max="7" min="7" width="18"/>
    <col customWidth="1" max="8" min="8" width="28"/>
    <col customWidth="1" max="9" min="9" width="12"/>
  </cols>
  <sheetData>
    <row r="1" spans="1:9">
      <c r="A1" s="1" t="s">
        <v>128</v>
      </c>
      <c r="B1" s="2" t="s">
        <v>129</v>
      </c>
      <c r="C1" s="2" t="s">
        <v>130</v>
      </c>
      <c r="D1" s="2" t="s">
        <v>131</v>
      </c>
      <c r="E1" s="2" t="s">
        <v>132</v>
      </c>
      <c r="F1" s="2" t="s">
        <v>133</v>
      </c>
      <c r="G1" s="2" t="s">
        <v>134</v>
      </c>
      <c r="H1" s="2" t="s">
        <v>135</v>
      </c>
      <c r="I1" s="2" t="s">
        <v>136</v>
      </c>
    </row>
    <row r="2" spans="1:9">
      <c r="A2" s="4" t="s">
        <v>137</v>
      </c>
      <c r="B2" s="6" t="n">
        <v>28364</v>
      </c>
      <c r="D2" s="6" t="n">
        <v>2992747</v>
      </c>
      <c r="G2" s="6" t="n">
        <v>-1246498</v>
      </c>
      <c r="I2" s="6" t="n">
        <v>1774613</v>
      </c>
    </row>
    <row r="3" spans="1:9">
      <c r="A3" s="4" t="s">
        <v>138</v>
      </c>
      <c r="B3" s="5" t="n">
        <v>28364200</v>
      </c>
      <c r="I3" s="5" t="n">
        <v>28364200</v>
      </c>
    </row>
    <row r="4" spans="1:9">
      <c r="A4" s="4" t="s">
        <v>139</v>
      </c>
      <c r="B4" s="6" t="n">
        <v>20</v>
      </c>
      <c r="D4" s="5" t="n">
        <v>24367</v>
      </c>
      <c r="I4" s="6" t="n">
        <v>24387</v>
      </c>
    </row>
    <row r="5" spans="1:9">
      <c r="A5" s="4" t="s">
        <v>140</v>
      </c>
      <c r="B5" s="5" t="n">
        <v>19861</v>
      </c>
      <c r="I5" s="5" t="n">
        <v>19861</v>
      </c>
    </row>
    <row r="6" spans="1:9">
      <c r="A6" s="4" t="s">
        <v>141</v>
      </c>
      <c r="B6" s="6" t="n">
        <v>1123</v>
      </c>
      <c r="D6" s="5" t="n">
        <v>631841</v>
      </c>
      <c r="F6" s="6" t="n">
        <v>150659</v>
      </c>
      <c r="I6" s="6" t="n">
        <v>783623</v>
      </c>
    </row>
    <row r="7" spans="1:9">
      <c r="A7" s="4" t="s">
        <v>142</v>
      </c>
      <c r="B7" s="5" t="n">
        <v>1122831</v>
      </c>
      <c r="I7" s="5" t="n">
        <v>1122831</v>
      </c>
    </row>
    <row r="8" spans="1:9">
      <c r="A8" s="4" t="s">
        <v>143</v>
      </c>
      <c r="B8" s="6" t="n">
        <v>490</v>
      </c>
      <c r="D8" s="5" t="n">
        <v>377058</v>
      </c>
      <c r="F8" s="5" t="n">
        <v>112452</v>
      </c>
      <c r="I8" s="6" t="n">
        <v>490000</v>
      </c>
    </row>
    <row r="9" spans="1:9">
      <c r="A9" s="4" t="s">
        <v>144</v>
      </c>
      <c r="B9" s="5" t="n">
        <v>490000</v>
      </c>
      <c r="I9" s="5" t="n">
        <v>490000</v>
      </c>
    </row>
    <row r="10" spans="1:9">
      <c r="A10" s="4" t="s">
        <v>145</v>
      </c>
      <c r="B10" s="6" t="n">
        <v>163</v>
      </c>
      <c r="D10" s="5" t="n">
        <v>-163</v>
      </c>
    </row>
    <row r="11" spans="1:9">
      <c r="A11" s="4" t="s">
        <v>146</v>
      </c>
      <c r="B11" s="5" t="n">
        <v>163333</v>
      </c>
      <c r="I11" s="5" t="n">
        <v>163333</v>
      </c>
    </row>
    <row r="12" spans="1:9">
      <c r="A12" s="4" t="s">
        <v>147</v>
      </c>
      <c r="F12" s="5" t="n">
        <v>114200</v>
      </c>
      <c r="I12" s="6" t="n">
        <v>114200</v>
      </c>
    </row>
    <row r="13" spans="1:9">
      <c r="A13" s="4" t="s">
        <v>148</v>
      </c>
      <c r="F13" s="5" t="n">
        <v>46097</v>
      </c>
      <c r="I13" s="5" t="n">
        <v>46097</v>
      </c>
    </row>
    <row r="14" spans="1:9">
      <c r="A14" s="4" t="s">
        <v>149</v>
      </c>
      <c r="E14" s="6" t="n">
        <v>14303</v>
      </c>
      <c r="I14" s="5" t="n">
        <v>14303</v>
      </c>
    </row>
    <row r="15" spans="1:9">
      <c r="A15" s="4" t="s">
        <v>150</v>
      </c>
      <c r="B15" s="6" t="n">
        <v>26</v>
      </c>
      <c r="D15" s="5" t="n">
        <v>5030</v>
      </c>
      <c r="I15" s="6" t="n">
        <v>5056</v>
      </c>
    </row>
    <row r="16" spans="1:9">
      <c r="A16" s="4" t="s">
        <v>151</v>
      </c>
      <c r="B16" s="5" t="n">
        <v>25280</v>
      </c>
      <c r="I16" s="5" t="n">
        <v>25280</v>
      </c>
    </row>
    <row r="17" spans="1:9">
      <c r="A17" s="4" t="s">
        <v>88</v>
      </c>
      <c r="G17" s="5" t="n">
        <v>-3009018</v>
      </c>
      <c r="I17" s="6" t="n">
        <v>-3009018</v>
      </c>
    </row>
    <row r="18" spans="1:9">
      <c r="A18" s="4" t="s">
        <v>152</v>
      </c>
      <c r="H18" s="6" t="n">
        <v>-2326</v>
      </c>
      <c r="I18" s="5" t="n">
        <v>-2326</v>
      </c>
    </row>
    <row r="19" spans="1:9">
      <c r="A19" s="4" t="s">
        <v>153</v>
      </c>
      <c r="B19" s="6" t="n">
        <v>30186</v>
      </c>
      <c r="D19" s="5" t="n">
        <v>4030880</v>
      </c>
      <c r="E19" s="5" t="n">
        <v>14303</v>
      </c>
      <c r="F19" s="5" t="n">
        <v>423408</v>
      </c>
      <c r="G19" s="5" t="n">
        <v>-4255516</v>
      </c>
      <c r="H19" s="5" t="n">
        <v>-2326</v>
      </c>
      <c r="I19" s="6" t="n">
        <v>240935</v>
      </c>
    </row>
    <row r="20" spans="1:9">
      <c r="A20" s="4" t="s">
        <v>154</v>
      </c>
      <c r="B20" s="5" t="n">
        <v>30185505</v>
      </c>
      <c r="I20" s="5" t="n">
        <v>30185505</v>
      </c>
    </row>
    <row r="21" spans="1:9">
      <c r="A21" s="4" t="s">
        <v>155</v>
      </c>
      <c r="B21" s="6" t="n">
        <v>161</v>
      </c>
      <c r="D21" s="5" t="n">
        <v>65022</v>
      </c>
      <c r="F21" s="5" t="n">
        <v>15556</v>
      </c>
      <c r="I21" s="6" t="n">
        <v>80739</v>
      </c>
    </row>
    <row r="22" spans="1:9">
      <c r="A22" s="4" t="s">
        <v>156</v>
      </c>
      <c r="B22" s="5" t="n">
        <v>161481</v>
      </c>
      <c r="I22" s="5" t="n">
        <v>161481</v>
      </c>
    </row>
    <row r="23" spans="1:9">
      <c r="A23" s="4" t="s">
        <v>157</v>
      </c>
      <c r="B23" s="6" t="n">
        <v>2725</v>
      </c>
      <c r="D23" s="5" t="n">
        <v>403850</v>
      </c>
      <c r="F23" s="5" t="n">
        <v>262470</v>
      </c>
      <c r="I23" s="6" t="n">
        <v>669045</v>
      </c>
    </row>
    <row r="24" spans="1:9">
      <c r="A24" s="4" t="s">
        <v>158</v>
      </c>
      <c r="B24" s="5" t="n">
        <v>2724668</v>
      </c>
      <c r="I24" s="5" t="n">
        <v>2724668</v>
      </c>
    </row>
    <row r="25" spans="1:9">
      <c r="A25" s="4" t="s">
        <v>147</v>
      </c>
      <c r="F25" s="5" t="n">
        <v>3372</v>
      </c>
      <c r="I25" s="6" t="n">
        <v>3372</v>
      </c>
    </row>
    <row r="26" spans="1:9">
      <c r="A26" s="4" t="s">
        <v>159</v>
      </c>
      <c r="B26" s="6" t="n">
        <v>189</v>
      </c>
      <c r="D26" s="5" t="n">
        <v>94561</v>
      </c>
      <c r="I26" s="6" t="n">
        <v>94750</v>
      </c>
    </row>
    <row r="27" spans="1:9">
      <c r="A27" s="4" t="s">
        <v>160</v>
      </c>
      <c r="B27" s="5" t="n">
        <v>189500</v>
      </c>
      <c r="I27" s="5" t="n">
        <v>189500</v>
      </c>
    </row>
    <row r="28" spans="1:9">
      <c r="A28" s="4" t="s">
        <v>161</v>
      </c>
      <c r="D28" s="5" t="n">
        <v>-18255</v>
      </c>
      <c r="F28" s="5" t="n">
        <v>18255</v>
      </c>
    </row>
    <row r="29" spans="1:9">
      <c r="A29" s="4" t="s">
        <v>162</v>
      </c>
      <c r="F29" s="5" t="n">
        <v>711427</v>
      </c>
      <c r="I29" s="6" t="n">
        <v>711427</v>
      </c>
    </row>
    <row r="30" spans="1:9">
      <c r="A30" s="4" t="s">
        <v>149</v>
      </c>
      <c r="E30" s="5" t="n">
        <v>18181</v>
      </c>
      <c r="I30" s="6" t="n">
        <v>18181</v>
      </c>
    </row>
    <row r="31" spans="1:9">
      <c r="A31" s="4" t="s">
        <v>163</v>
      </c>
      <c r="B31" s="6" t="n">
        <v>-4565</v>
      </c>
      <c r="C31" s="6" t="n">
        <v>4565</v>
      </c>
    </row>
    <row r="32" spans="1:9">
      <c r="A32" s="4" t="s">
        <v>164</v>
      </c>
      <c r="B32" s="5" t="n">
        <v>-4565000</v>
      </c>
      <c r="C32" s="5" t="n">
        <v>4565000</v>
      </c>
    </row>
    <row r="33" spans="1:9">
      <c r="A33" s="4" t="s">
        <v>165</v>
      </c>
      <c r="B33" s="6" t="n">
        <v>55</v>
      </c>
      <c r="D33" s="5" t="n">
        <v>32429</v>
      </c>
      <c r="E33" s="6" t="n">
        <v>-32484</v>
      </c>
    </row>
    <row r="34" spans="1:9">
      <c r="A34" s="4" t="s">
        <v>166</v>
      </c>
      <c r="B34" s="5" t="n">
        <v>54727</v>
      </c>
      <c r="I34" s="5" t="n">
        <v>54727</v>
      </c>
    </row>
    <row r="35" spans="1:9">
      <c r="A35" s="4" t="s">
        <v>88</v>
      </c>
      <c r="G35" s="5" t="n">
        <v>-2069545</v>
      </c>
      <c r="I35" s="6" t="n">
        <v>-2069545</v>
      </c>
    </row>
    <row r="36" spans="1:9">
      <c r="A36" s="4" t="s">
        <v>152</v>
      </c>
      <c r="H36" s="5" t="n">
        <v>-6910</v>
      </c>
      <c r="I36" s="5" t="n">
        <v>-6910</v>
      </c>
    </row>
    <row r="37" spans="1:9">
      <c r="A37" s="4" t="s">
        <v>167</v>
      </c>
      <c r="B37" s="6" t="n">
        <v>28751</v>
      </c>
      <c r="C37" s="6" t="n">
        <v>4565</v>
      </c>
      <c r="D37" s="6" t="n">
        <v>4608487</v>
      </c>
      <c r="F37" s="5" t="n">
        <v>1434488</v>
      </c>
      <c r="G37" s="5" t="n">
        <v>-6325061</v>
      </c>
      <c r="H37" s="5" t="n">
        <v>-9236</v>
      </c>
      <c r="I37" s="6" t="n">
        <v>-258006</v>
      </c>
    </row>
    <row r="38" spans="1:9">
      <c r="A38" s="4" t="s">
        <v>168</v>
      </c>
      <c r="B38" s="5" t="n">
        <v>28750881</v>
      </c>
      <c r="C38" s="5" t="n">
        <v>4565000</v>
      </c>
      <c r="I38" s="5" t="n">
        <v>28750881</v>
      </c>
    </row>
    <row r="39" spans="1:9">
      <c r="A39" s="4" t="s">
        <v>162</v>
      </c>
      <c r="F39" s="5" t="n">
        <v>195304</v>
      </c>
      <c r="I39" s="6" t="n">
        <v>195304</v>
      </c>
    </row>
    <row r="40" spans="1:9">
      <c r="A40" s="4" t="s">
        <v>163</v>
      </c>
      <c r="B40" s="6" t="n">
        <v>-5421</v>
      </c>
      <c r="C40" s="6" t="n">
        <v>5421</v>
      </c>
    </row>
    <row r="41" spans="1:9">
      <c r="A41" s="4" t="s">
        <v>164</v>
      </c>
      <c r="B41" s="5" t="n">
        <v>-5420648</v>
      </c>
      <c r="C41" s="5" t="n">
        <v>5420648</v>
      </c>
    </row>
    <row r="42" spans="1:9">
      <c r="A42" s="4" t="s">
        <v>165</v>
      </c>
      <c r="B42" s="6" t="n">
        <v>120</v>
      </c>
      <c r="C42" s="6" t="n">
        <v>50</v>
      </c>
    </row>
    <row r="43" spans="1:9">
      <c r="A43" s="4" t="s">
        <v>166</v>
      </c>
      <c r="B43" s="5" t="n">
        <v>120000</v>
      </c>
      <c r="C43" s="5" t="n">
        <v>50000</v>
      </c>
      <c r="D43" s="5" t="n">
        <v>44530</v>
      </c>
      <c r="I43" s="5" t="n">
        <v>44700</v>
      </c>
    </row>
    <row r="44" spans="1:9">
      <c r="A44" s="4" t="s">
        <v>169</v>
      </c>
      <c r="C44" s="6" t="n">
        <v>500</v>
      </c>
    </row>
    <row r="45" spans="1:9">
      <c r="A45" s="4" t="s">
        <v>170</v>
      </c>
      <c r="C45" s="5" t="n">
        <v>500000</v>
      </c>
      <c r="D45" s="5" t="n">
        <v>124500</v>
      </c>
      <c r="I45" s="5" t="n">
        <v>125000</v>
      </c>
    </row>
    <row r="46" spans="1:9">
      <c r="A46" s="4" t="s">
        <v>171</v>
      </c>
      <c r="C46" s="6" t="n">
        <v>500</v>
      </c>
    </row>
    <row r="47" spans="1:9">
      <c r="A47" s="4" t="s">
        <v>172</v>
      </c>
      <c r="C47" s="5" t="n">
        <v>500000</v>
      </c>
      <c r="D47" s="5" t="n">
        <v>499500</v>
      </c>
      <c r="I47" s="5" t="n">
        <v>500000</v>
      </c>
    </row>
    <row r="48" spans="1:9">
      <c r="A48" s="4" t="s">
        <v>173</v>
      </c>
      <c r="C48" s="6" t="n">
        <v>1967</v>
      </c>
    </row>
    <row r="49" spans="1:9">
      <c r="A49" s="4" t="s">
        <v>174</v>
      </c>
      <c r="C49" s="5" t="n">
        <v>1967760</v>
      </c>
      <c r="D49" s="5" t="n">
        <v>313543</v>
      </c>
      <c r="I49" s="5" t="n">
        <v>315510</v>
      </c>
    </row>
    <row r="50" spans="1:9">
      <c r="A50" s="4" t="s">
        <v>175</v>
      </c>
      <c r="C50" s="6" t="n">
        <v>4650</v>
      </c>
    </row>
    <row r="51" spans="1:9">
      <c r="A51" s="4" t="s">
        <v>176</v>
      </c>
      <c r="C51" s="5" t="n">
        <v>4650000</v>
      </c>
      <c r="D51" s="5" t="n">
        <v>41850</v>
      </c>
      <c r="I51" s="5" t="n">
        <v>46500</v>
      </c>
    </row>
    <row r="52" spans="1:9">
      <c r="A52" s="4" t="s">
        <v>150</v>
      </c>
      <c r="C52" s="6" t="n">
        <v>600</v>
      </c>
    </row>
    <row r="53" spans="1:9">
      <c r="A53" s="4" t="s">
        <v>151</v>
      </c>
      <c r="C53" s="5" t="n">
        <v>600000</v>
      </c>
      <c r="D53" s="5" t="n">
        <v>299400</v>
      </c>
      <c r="I53" s="5" t="n">
        <v>300000</v>
      </c>
    </row>
    <row r="54" spans="1:9">
      <c r="A54" s="4" t="s">
        <v>88</v>
      </c>
      <c r="G54" s="5" t="n">
        <v>-1153254</v>
      </c>
      <c r="I54" s="6" t="n">
        <v>-1153254</v>
      </c>
    </row>
    <row r="55" spans="1:9">
      <c r="A55" s="4" t="s">
        <v>152</v>
      </c>
      <c r="H55" s="5" t="n">
        <v>-1031</v>
      </c>
      <c r="I55" s="5" t="n">
        <v>-1031</v>
      </c>
    </row>
    <row r="56" spans="1:9">
      <c r="A56" s="4" t="s">
        <v>177</v>
      </c>
      <c r="B56" s="6" t="n">
        <v>23450</v>
      </c>
      <c r="C56" s="6" t="n">
        <v>18253</v>
      </c>
      <c r="D56" s="6" t="n">
        <v>5931810</v>
      </c>
      <c r="F56" s="6" t="n">
        <v>1629792</v>
      </c>
      <c r="G56" s="6" t="n">
        <v>-7478315</v>
      </c>
      <c r="H56" s="6" t="n">
        <v>-10267</v>
      </c>
      <c r="I56" s="6" t="n">
        <v>114723</v>
      </c>
    </row>
    <row r="57" spans="1:9">
      <c r="A57" s="4" t="s">
        <v>178</v>
      </c>
      <c r="B57" s="5" t="n">
        <v>23450233</v>
      </c>
      <c r="C57" s="5" t="n">
        <v>27376816</v>
      </c>
      <c r="I57" s="5" t="n">
        <v>23450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5:26:27Z</dcterms:created>
  <dcterms:modified xmlns:dcterms="http://purl.org/dc/terms/" xmlns:xsi="http://www.w3.org/2001/XMLSchema-instance" xsi:type="dcterms:W3CDTF">2017-07-06T15:26:27Z</dcterms:modified>
</cp:coreProperties>
</file>